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CV AUCTIONS INC.</t>
        </is>
      </c>
    </row>
    <row r="8">
      <c r="A8" s="4" t="inlineStr">
        <is>
          <t>Entity Central Index Key</t>
        </is>
      </c>
      <c r="B8" s="4" t="inlineStr">
        <is>
          <t>00016378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he following table sets forth the compensation for our CEO and the average compensation for our other named executive officers (“Other NEOs”) for 2022, 2023, and 2024 (each, a “Covered Year”), each as reported in the Summary Compensation Table (“SCT”) and with certain adjustments to reflect the “compensation actually paid” to such individuals, as calculated in accordance with rules adopted by the SEC in August 2022. “Compensation actually paid” does not reflect amounts actually realized by our CEO and Other NEOs, and may be higher or lower than the amounts, if any, that are ultimately realized by such individuals. The Compensation Committee did not consider “compensation actually paid”, as defined by the SEC, when making its executive compensation decisions for the Covered Years. Please see the Compensation Discussion and Analysis section in this Proxy Statement for a discussion of the Compensation Committee’s philosophy, objectives, and practices when making executive compensation decisions. The table below also provides information for each Covered Year on our cumulative total shareholder return (“TSR”) and the cumulative TSR of our peer group (with each such TSR determined for the period commencing on our initial public offering registration date on March 22, 2021 (the “IPO Registration Date”)), our net (loss) income and our Adjusted EBITDA. We selected Adjusted EBITDA as our “most important financial performance measure” used to link “compensation actually paid” to our CEO and Other NEOs to our performance for 2024, because (i) we use this measure to assess our operating performance and the operating leverage in our business and (ii) our annual performance-based bonuses for our CEO and Other NEOs for 2024 were paid out at 128% of the target level based on achieving an Adjusted EBITDA of $36.8 million (after also taking into account GAAP revenue). We define Adjusted EBITDA as net income (loss), adjusted to exclude: depreciation and amortization; stock-based compensation expense; interest (income) expense; other (income) expense, net; provision for income taxes; and other one-time, non-recurring
VALUE OF INITIAL FIXED $100 INVESTMENT BASED ON:
FISCAL YEAR SCT TOTAL FOR CEO ($) COMPENSATION ACTUALLY PAID TO CEO ($) (1)(2) SCT AVERAGE TOTAL FOR OTHER NEOS ($) (3)(5) AVERAGE COMPENSATION ACTUALLY PAID TO OTHER NEOS ($) (2)(4) ACV TOTAL SHAREHOLDER RETURN ($) PEER GROUP TOTAL SHAREHOLDER RETURN ($) (5) NET (LOSS) INCOME ($) (6) ADJUSTED EBITDA ($) (7)
2024 7,616,746 12,428,228 4,149,010 6,228,332 $ 71 $ 132 (79.7 )M 28.1 M
2023 6,647,441 11,779,922 3,288,118 6,062,896 $ 48 $ 126 (75.3 )M (18.2 )M
2022 3,290,813 (3,177,416 ) 1,890,377 (2,353,235 ) $ 26 $ 76 (102.2 )M (56.4 )M
1. The following table shows the adjustments made to the total compensation shown for our CEO, George Chamoun, on the SCT to arrive at “compensation actually paid” as reflected on the table above:
ADJUSTMENTS TO DETERMINE CEO COMPENSATION ACTUALLY PAID 2024
SCT total amount 7,616,746
Less (6,562,085 )
Plus Year-End ar Year-End 7,222,225
Plus 687,818
Change (positive or negative) Year-End Year-End Year-End 2,550,911
Change (positive or negative) Year-end 912,613
TOTAL ADJUSTMENTS: 4,811,482
TOTAL COMPENSATION ACTUALLY PAID: 12,428,228
2. For purposes of the adjustments to determine “compensation actually paid”, we computed the fair value of stock option awards and RSUs in accordance with ASC Topic 718 as of the end of the relevant fiscal year, other than the fair values of equity awards that vested in the Covered Year, which are valued as of the applicable vesting date. The valuation assumptions used in the calculation of such amounts are set forth in Note 13—Stock-based Compensation in our Annual Report on Form 10-K
3. The Other NEOs for 2021 were Vikas Mehta and Michael Waterman. The Other NEOs for 2022 were William Zerella, Vikas Mehta, Leanne Fitzgerald and Michael Waterman. The Other NEOs for 2023 and 2024 were William Zerella, Vikas Mehta, Michael Waterman and Craig Anderson.
4. The following table shows the adjustments made to the average of the total compensation shown for the Other NEOs on the SCT to arrive at “compensation actually paid” as reflected on the table above:
ADJUSTMENTS TO DETERMINE AVERAGE OTHER NEO COMPENSATION ACTUALLY PAID 2024
SCT total amount 4,149,010
Less (3,243,798 )
Plus Year-End Year-End 3,488,598
Plus 307,058
Change (positive or negative) Year-End Year-End Year-End 1,010,618
Change (positive or negative) Year-End 516,846
TOTAL ADJUSTMENTS: 2,079,322
TOTAL AVERAGE COMPENSATION ACTUALLY PAID: 6,228,332
5. TSR shown in this table utilizes the Nasdaq-100 S-K 10-K Nasdaq-100 pre-tax
companies included in the Nasdaq-100
6. Reflects “Net (loss) income” for each Covered Year as set forth in our Consolidated Statements of Operations included in our Annual Report on Form 10-K
7. Reflects “Adjusted EBITDA” for each Covered Year as set forth in our Management’s Discussion and Analysis of Financial Condition and Results of Operations included in our Annual Report on Form 10-K non-GAAP non-GAAP A: Non-GAAP Financial</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t>
        </is>
      </c>
      <c r="B6" s="4" t="inlineStr">
        <is>
          <t>The Other NEOs for 2021 were Vikas Mehta and Michael Waterman. The Other NEOs for 2022 were William Zerella, Vikas Mehta, Leanne Fitzgerald and Michael Waterman. The Other NEOs for 2023 and 2024 were William Zerella, Vikas Mehta, Michael Waterman and Craig Anderson.</t>
        </is>
      </c>
      <c r="C6" s="4" t="inlineStr">
        <is>
          <t xml:space="preserve"> </t>
        </is>
      </c>
      <c r="D6" s="4" t="inlineStr">
        <is>
          <t xml:space="preserve"> </t>
        </is>
      </c>
    </row>
    <row r="7">
      <c r="A7" s="4" t="inlineStr">
        <is>
          <t>Peer Group Issuers, Footnote</t>
        </is>
      </c>
      <c r="B7" s="4" t="inlineStr">
        <is>
          <t>5. TSR shown in this table utilizes the Nasdaq-100 S-K 10-K Nasdaq-100 pre-tax
companies included in the Nasdaq-100</t>
        </is>
      </c>
      <c r="C7" s="4" t="inlineStr">
        <is>
          <t xml:space="preserve"> </t>
        </is>
      </c>
      <c r="D7" s="4" t="inlineStr">
        <is>
          <t xml:space="preserve"> </t>
        </is>
      </c>
    </row>
    <row r="8">
      <c r="A8" s="4" t="inlineStr">
        <is>
          <t>PEO Total Compensation Amount</t>
        </is>
      </c>
      <c r="B8" s="5" t="n">
        <v>7616746</v>
      </c>
      <c r="C8" s="5" t="n">
        <v>6647441</v>
      </c>
      <c r="D8" s="5" t="n">
        <v>3290813</v>
      </c>
    </row>
    <row r="9">
      <c r="A9" s="4" t="inlineStr">
        <is>
          <t>PEO Actually Paid Compensation Amount</t>
        </is>
      </c>
      <c r="B9" s="5" t="n">
        <v>12428228</v>
      </c>
      <c r="C9" s="6" t="n">
        <v>11779922</v>
      </c>
      <c r="D9" s="6" t="n">
        <v>-3177416</v>
      </c>
    </row>
    <row r="10">
      <c r="A10" s="4" t="inlineStr">
        <is>
          <t>Adjustment To PEO Compensation, Footnote</t>
        </is>
      </c>
      <c r="B10" s="4" t="inlineStr">
        <is>
          <t xml:space="preserve">1. The following table shows the adjustments made to the total compensation shown for our CEO, George Chamoun, on the SCT to arrive at “compensation actually paid” as reflected on the table above:
ADJUSTMENTS TO DETERMINE CEO COMPENSATION ACTUALLY PAID 2024
SCT total amount 7,616,746
Less (6,562,085 )
Plus Year-End ar Year-End 7,222,225
Plus 687,818
Change (positive or negative) Year-End Year-End Year-End 2,550,911
Change (positive or negative) Year-end 912,613
TOTAL ADJUSTMENTS: 4,811,482
TOTAL COMPENSATION ACTUALLY PAID: 12,428,228 </t>
        </is>
      </c>
      <c r="C10" s="4" t="inlineStr">
        <is>
          <t xml:space="preserve"> </t>
        </is>
      </c>
      <c r="D10" s="4" t="inlineStr">
        <is>
          <t xml:space="preserve"> </t>
        </is>
      </c>
    </row>
    <row r="11">
      <c r="A11" s="4" t="inlineStr">
        <is>
          <t>Non-PEO NEO Average Total Compensation Amount</t>
        </is>
      </c>
      <c r="B11" s="5" t="n">
        <v>4149010</v>
      </c>
      <c r="C11" s="6" t="n">
        <v>3288118</v>
      </c>
      <c r="D11" s="6" t="n">
        <v>1890377</v>
      </c>
    </row>
    <row r="12">
      <c r="A12" s="4" t="inlineStr">
        <is>
          <t>Non-PEO NEO Average Compensation Actually Paid Amount</t>
        </is>
      </c>
      <c r="B12" s="5" t="n">
        <v>6228332</v>
      </c>
      <c r="C12" s="6" t="n">
        <v>6062896</v>
      </c>
      <c r="D12" s="6" t="n">
        <v>-2353235</v>
      </c>
    </row>
    <row r="13">
      <c r="A13" s="4" t="inlineStr">
        <is>
          <t>Adjustment to Non-PEO NEO Compensation Footnote</t>
        </is>
      </c>
      <c r="B13" s="4" t="inlineStr">
        <is>
          <t xml:space="preserve">4. The following table shows the adjustments made to the average of the total compensation shown for the Other NEOs on the SCT to arrive at “compensation actually paid” as reflected on the table above:
ADJUSTMENTS TO DETERMINE AVERAGE OTHER NEO COMPENSATION ACTUALLY PAID 2024
SCT total amount 4,149,010
Less (3,243,798 )
Plus Year-End Year-End 3,488,598
Plus 307,058
Change (positive or negative) Year-End Year-End Year-End 1,010,618
Change (positive or negative) Year-End 516,846
TOTAL ADJUSTMENTS: 2,079,322
TOTAL AVERAGE COMPENSATION ACTUALLY PAID: 6,228,332 </t>
        </is>
      </c>
      <c r="C13" s="4" t="inlineStr">
        <is>
          <t xml:space="preserve"> </t>
        </is>
      </c>
      <c r="D13" s="4" t="inlineStr">
        <is>
          <t xml:space="preserve"> </t>
        </is>
      </c>
    </row>
    <row r="14">
      <c r="A14" s="4" t="inlineStr">
        <is>
          <t>Compensation Actually Paid vs. Total Shareholder Return</t>
        </is>
      </c>
      <c r="B14" s="4" t="inlineStr">
        <is>
          <t>Set forth below are charts illustrating the relationship between (a) the “compensation actually paid” to our CEO and (b) the average “compensation actually paid” to our Other NEOs during each Covered Year and each of:
• ACV’s cumulative TSR for each Covered Year (commencing with the IPO Registration Date)</t>
        </is>
      </c>
      <c r="C14" s="4" t="inlineStr">
        <is>
          <t xml:space="preserve"> </t>
        </is>
      </c>
      <c r="D14" s="4" t="inlineStr">
        <is>
          <t xml:space="preserve"> </t>
        </is>
      </c>
    </row>
    <row r="15">
      <c r="A15" s="4" t="inlineStr">
        <is>
          <t>Compensation Actually Paid vs. Net Income</t>
        </is>
      </c>
      <c r="B15" s="4" t="inlineStr">
        <is>
          <t>• ACV’s Net (loss) income for each Covered Year</t>
        </is>
      </c>
      <c r="C15" s="4" t="inlineStr">
        <is>
          <t xml:space="preserve"> </t>
        </is>
      </c>
      <c r="D15" s="4" t="inlineStr">
        <is>
          <t xml:space="preserve"> </t>
        </is>
      </c>
    </row>
    <row r="16">
      <c r="A16" s="4" t="inlineStr">
        <is>
          <t>Compensation Actually Paid vs. Company Selected Measure</t>
        </is>
      </c>
      <c r="B16" s="4" t="inlineStr">
        <is>
          <t>• ACV’s Adjusted EBITDA each Covered Year</t>
        </is>
      </c>
      <c r="C16" s="4" t="inlineStr">
        <is>
          <t xml:space="preserve"> </t>
        </is>
      </c>
      <c r="D16" s="4" t="inlineStr">
        <is>
          <t xml:space="preserve"> </t>
        </is>
      </c>
    </row>
    <row r="17">
      <c r="A17" s="4" t="inlineStr">
        <is>
          <t>Total Shareholder Return Vs Peer Group</t>
        </is>
      </c>
      <c r="B17" s="4" t="inlineStr">
        <is>
          <t>In addition, the graph below illustrates the TSR on a fixed $100 investment made as of the IPO Registration Date in shares of our Class A common stock and in the Nasdaq-100</t>
        </is>
      </c>
      <c r="C17" s="4" t="inlineStr">
        <is>
          <t xml:space="preserve"> </t>
        </is>
      </c>
      <c r="D17" s="4" t="inlineStr">
        <is>
          <t xml:space="preserve"> </t>
        </is>
      </c>
    </row>
    <row r="18">
      <c r="A18" s="4" t="inlineStr">
        <is>
          <t>Tabular List, Table</t>
        </is>
      </c>
      <c r="B18" s="4" t="inlineStr">
        <is>
          <t>MOST IMPORTANT PERFORMANCE MEASURES FOR FYE 2024 The following table sets forth an unranked list of the performance measures which we view as the “most important” measures for linking “ compensation
PERFORMANCE MEASURE WHAT IT MEASURES
Adjusted EBITDA ($) Our net income (loss), adjusted to exclude: depreciation and amortization, stock-based compensation expense, interest (income) expense, other (income) expense, net, provision for income taxes, and other one-time, non-recurring
Revenue ($) Our revenue (determined on a consolidated basis) reported in our audited financial statements</t>
        </is>
      </c>
      <c r="C18" s="4" t="inlineStr">
        <is>
          <t xml:space="preserve"> </t>
        </is>
      </c>
      <c r="D18" s="4" t="inlineStr">
        <is>
          <t xml:space="preserve"> </t>
        </is>
      </c>
    </row>
    <row r="19">
      <c r="A19" s="4" t="inlineStr">
        <is>
          <t>Total Shareholder Return Amount</t>
        </is>
      </c>
      <c r="B19" s="5" t="n">
        <v>71</v>
      </c>
      <c r="C19" s="6" t="n">
        <v>48</v>
      </c>
      <c r="D19" s="6" t="n">
        <v>26</v>
      </c>
    </row>
    <row r="20">
      <c r="A20" s="4" t="inlineStr">
        <is>
          <t>Peer Group Total Shareholder Return Amount</t>
        </is>
      </c>
      <c r="B20" s="6" t="n">
        <v>132</v>
      </c>
      <c r="C20" s="6" t="n">
        <v>126</v>
      </c>
      <c r="D20" s="6" t="n">
        <v>76</v>
      </c>
    </row>
    <row r="21">
      <c r="A21" s="4" t="inlineStr">
        <is>
          <t>Net Income (Loss)</t>
        </is>
      </c>
      <c r="B21" s="5" t="n">
        <v>-79700000</v>
      </c>
      <c r="C21" s="5" t="n">
        <v>-75300000</v>
      </c>
      <c r="D21" s="5" t="n">
        <v>-102200000</v>
      </c>
    </row>
    <row r="22">
      <c r="A22" s="4" t="inlineStr">
        <is>
          <t>Company Selected Measure Amount</t>
        </is>
      </c>
      <c r="B22" s="6" t="n">
        <v>28100000</v>
      </c>
      <c r="C22" s="6" t="n">
        <v>-18200000</v>
      </c>
      <c r="D22" s="6" t="n">
        <v>-56400000</v>
      </c>
    </row>
    <row r="23">
      <c r="A23" s="4" t="inlineStr">
        <is>
          <t>PEO Name</t>
        </is>
      </c>
      <c r="B23" s="4" t="inlineStr">
        <is>
          <t>George Chamoun</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EBITDA</t>
        </is>
      </c>
      <c r="C26" s="4" t="inlineStr">
        <is>
          <t xml:space="preserve"> </t>
        </is>
      </c>
      <c r="D26" s="4" t="inlineStr">
        <is>
          <t xml:space="preserve"> </t>
        </is>
      </c>
    </row>
    <row r="27">
      <c r="A27" s="4" t="inlineStr">
        <is>
          <t>Non-GAAP Measure Description</t>
        </is>
      </c>
      <c r="B27" s="4" t="inlineStr">
        <is>
          <t>Reflects “Adjusted EBITDA” for each Covered Year as set forth in our Management’s Discussion and Analysis of Financial Condition and Results of Operations included in our Annual Report on Form 10-K non-GAAP non-GAAP A: Non-GAAP Financial</t>
        </is>
      </c>
      <c r="C27" s="4" t="inlineStr">
        <is>
          <t xml:space="preserve"> </t>
        </is>
      </c>
      <c r="D27" s="4" t="inlineStr">
        <is>
          <t xml:space="preserve"> </t>
        </is>
      </c>
    </row>
    <row r="28">
      <c r="A28" s="4" t="inlineStr">
        <is>
          <t>Measure:: 2</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Revenue</t>
        </is>
      </c>
      <c r="C30" s="4" t="inlineStr">
        <is>
          <t xml:space="preserve"> </t>
        </is>
      </c>
      <c r="D30" s="4" t="inlineStr">
        <is>
          <t xml:space="preserve"> </t>
        </is>
      </c>
    </row>
    <row r="31">
      <c r="A31" s="4" t="inlineStr">
        <is>
          <t>PEO | Equity Awards Adjustments</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5" t="n">
        <v>4811482</v>
      </c>
      <c r="C33" s="4" t="inlineStr">
        <is>
          <t xml:space="preserve"> </t>
        </is>
      </c>
      <c r="D33" s="4" t="inlineStr">
        <is>
          <t xml:space="preserve"> </t>
        </is>
      </c>
    </row>
    <row r="34">
      <c r="A34" s="4" t="inlineStr">
        <is>
          <t>PEO | Aggregate Grant Date Fair Value of Equity Award Amounts Reported in Summary Compensation Table</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6562085</v>
      </c>
      <c r="C36" s="4" t="inlineStr">
        <is>
          <t xml:space="preserve"> </t>
        </is>
      </c>
      <c r="D36" s="4" t="inlineStr">
        <is>
          <t xml:space="preserve"> </t>
        </is>
      </c>
    </row>
    <row r="37">
      <c r="A37" s="4" t="inlineStr">
        <is>
          <t>PEO | Year-end Fair Value of Equity Awards Granted in Covered Year that are Outstanding and Unvested</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7222225</v>
      </c>
      <c r="C39" s="4" t="inlineStr">
        <is>
          <t xml:space="preserve"> </t>
        </is>
      </c>
      <c r="D39" s="4" t="inlineStr">
        <is>
          <t xml:space="preserve"> </t>
        </is>
      </c>
    </row>
    <row r="40">
      <c r="A40" s="4" t="inlineStr">
        <is>
          <t>PEO | Year-over-Year Change in Fair Value of Equity Awards Granted in Prior Years That are Outstanding and Unvested</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687818</v>
      </c>
      <c r="C42" s="4" t="inlineStr">
        <is>
          <t xml:space="preserve"> </t>
        </is>
      </c>
      <c r="D42" s="4" t="inlineStr">
        <is>
          <t xml:space="preserve"> </t>
        </is>
      </c>
    </row>
    <row r="43">
      <c r="A43" s="4" t="inlineStr">
        <is>
          <t>PEO | Vesting Date Fair Value of Equity Awards Granted and Vested in Covered Yea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2550911</v>
      </c>
      <c r="C45" s="4" t="inlineStr">
        <is>
          <t xml:space="preserve"> </t>
        </is>
      </c>
      <c r="D45" s="4" t="inlineStr">
        <is>
          <t xml:space="preserve"> </t>
        </is>
      </c>
    </row>
    <row r="46">
      <c r="A46" s="4" t="inlineStr">
        <is>
          <t>PEO | Change in Fair Value as of Vesting Date of Prior Year Equity Awards Vested in Covered Yea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912613</v>
      </c>
      <c r="C48" s="4" t="inlineStr">
        <is>
          <t xml:space="preserve"> </t>
        </is>
      </c>
      <c r="D48" s="4" t="inlineStr">
        <is>
          <t xml:space="preserve"> </t>
        </is>
      </c>
    </row>
    <row r="49">
      <c r="A49" s="4" t="inlineStr">
        <is>
          <t>Non-PEO NEO | Equity Awards Adjustments</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2079322</v>
      </c>
      <c r="C51" s="4" t="inlineStr">
        <is>
          <t xml:space="preserve"> </t>
        </is>
      </c>
      <c r="D51" s="4" t="inlineStr">
        <is>
          <t xml:space="preserve"> </t>
        </is>
      </c>
    </row>
    <row r="52">
      <c r="A52" s="4" t="inlineStr">
        <is>
          <t>Non-PEO NEO | Aggregate Grant Date Fair Value of Equity Award Amounts Reported in Summary Compensation Table</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3243798</v>
      </c>
      <c r="C54" s="4" t="inlineStr">
        <is>
          <t xml:space="preserve"> </t>
        </is>
      </c>
      <c r="D54" s="4" t="inlineStr">
        <is>
          <t xml:space="preserve"> </t>
        </is>
      </c>
    </row>
    <row r="55">
      <c r="A55" s="4" t="inlineStr">
        <is>
          <t>Non-PEO NEO | Year-end Fair Value of Equity Awards Granted in Covered Year that are Outstanding and Unvested</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3488598</v>
      </c>
      <c r="C57" s="4" t="inlineStr">
        <is>
          <t xml:space="preserve"> </t>
        </is>
      </c>
      <c r="D57" s="4" t="inlineStr">
        <is>
          <t xml:space="preserve"> </t>
        </is>
      </c>
    </row>
    <row r="58">
      <c r="A58" s="4" t="inlineStr">
        <is>
          <t>Non-PEO NEO | Year-over-Year Change in Fair Value of Equity Awards Granted in Prior Years That are Outstanding and Unvested</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307058</v>
      </c>
      <c r="C60" s="4" t="inlineStr">
        <is>
          <t xml:space="preserve"> </t>
        </is>
      </c>
      <c r="D60" s="4" t="inlineStr">
        <is>
          <t xml:space="preserve"> </t>
        </is>
      </c>
    </row>
    <row r="61">
      <c r="A61" s="4" t="inlineStr">
        <is>
          <t>Non-PEO NEO | Vesting Date Fair Value of Equity Awards Granted and Vested in Covered Yea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1010618</v>
      </c>
      <c r="C63" s="4" t="inlineStr">
        <is>
          <t xml:space="preserve"> </t>
        </is>
      </c>
      <c r="D63" s="4" t="inlineStr">
        <is>
          <t xml:space="preserve"> </t>
        </is>
      </c>
    </row>
    <row r="64">
      <c r="A64" s="4" t="inlineStr">
        <is>
          <t>Non-PEO NEO | Change in Fair Value as of Vesting Date of Prior Year Equity Awards Vested in Covered Yea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5" t="n">
        <v>516846</v>
      </c>
      <c r="C66" s="4" t="inlineStr">
        <is>
          <t xml:space="preserve"> </t>
        </is>
      </c>
      <c r="D66"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ON THE TIMING OF EQUITY AWARDS New Item 402(x) of Regulation S-K non-public</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5:28Z</dcterms:created>
  <dcterms:modified xmlns:dcterms="http://purl.org/dc/terms/" xmlns:xsi="http://www.w3.org/2001/XMLSchema-instance" xsi:type="dcterms:W3CDTF">2025-03-31T20:05:30Z</dcterms:modified>
</cp:coreProperties>
</file>